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AELUMA, INC.</t>
        </is>
      </c>
    </row>
    <row r="5">
      <c r="A5" s="4" t="inlineStr">
        <is>
          <t>Document Type</t>
        </is>
      </c>
      <c r="B5" s="4" t="inlineStr">
        <is>
          <t>S-1/A</t>
        </is>
      </c>
    </row>
    <row r="6">
      <c r="A6" s="4" t="inlineStr">
        <is>
          <t>Amendment Flag</t>
        </is>
      </c>
      <c r="B6" s="4" t="inlineStr">
        <is>
          <t>true</t>
        </is>
      </c>
    </row>
    <row r="7">
      <c r="A7" s="4" t="inlineStr">
        <is>
          <t>Amendment Description</t>
        </is>
      </c>
      <c r="B7" s="4" t="inlineStr">
        <is>
          <t>Aeluma, Inc. is filing this Amendment No. 2 (this
“Amendment No. 2”) to the Registration Statement on Form S-1 (Registration No. 333-273149), originally filed on July 6, 2023
and amended on August 3, 2023 (collectively, the “Registration Statement”), as an exhibit-only filing solely to file an updated
consent of Rose, Snyder &amp; Jacobs LLP as Exhibit 23.1. Accordingly, this Amendment No. 2 consists only of the facing page, this explanatory
note, Part II of the Registration Statement, the signature pages to the Registration Statement, and the exhibit being filed, and is not
intended to amend or delete any part of the Registration Statement except as specifically noted herein.No additional securities are being registered
under this Amendment No. 2. All applicable registration fees were previously paid.</t>
        </is>
      </c>
    </row>
    <row r="8">
      <c r="A8" s="4" t="inlineStr">
        <is>
          <t>Entity Central Index Key</t>
        </is>
      </c>
      <c r="B8" s="4" t="inlineStr">
        <is>
          <t>000182880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21:00:04Z</dcterms:created>
  <dcterms:modified xmlns:dcterms="http://purl.org/dc/terms/" xmlns:xsi="http://www.w3.org/2001/XMLSchema-instance" xsi:type="dcterms:W3CDTF">2023-09-21T21:00:04Z</dcterms:modified>
</cp:coreProperties>
</file>